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ug. 25, 2021</t>
        </is>
      </c>
    </row>
    <row r="2">
      <c r="A2" s="2" t="inlineStr">
        <is>
          <t>MARSICO 21ST CENTURY FUND</t>
        </is>
      </c>
    </row>
    <row r="3">
      <c r="A3" s="2" t="inlineStr">
        <is>
          <t xml:space="preserve"> THE MARSICO INVESTMENT FUND Marsico 21 st Supplement dated August 25, 2021 to the Prospectus and Statement of Additional Information
(“SAI”) dated February 1, 2021 The purpose of this
supplement is to inform you that the name of the Marsico 21 st SUMMARY
OF NAME CHANGE AND OTHER CHANGES As of the Effective Date, the
Marsico 21 st Also as of the Effective Date,
the Fund’s principal investment strategies will change to a limited degree as summarized here (and described more specifically under
“Prospectus” below). On and after the Effective Date, the Fund will maintain the following non-fundamental 80% investment
policy (“80% Policy”): “Under normal circumstances, the Fund will invest at least 80% of the value of its assets in
medium-capitalization (or “midcap”) growth companies.” The Fund will provide shareholders with at least 60 days’
prior notice of any future change to the 80% Policy. For purposes of this policy, the Fund defines “midcap” to mean companies
of sizes similar to those found in the Russell Midcap Growth Index. In addition, the Fund will normally hold a core position of between
35 and 50 securities subject to exceptions stated in the Prospectus. The changed investment strategies
will replace certain strategies that currently provide that under current market conditions, the Fund’s portfolio manager invests
substantially in medium-capitalization (or mid-cap) companies (which typically may include companies of sizes similar to those found in
the Russell Midcap Index), and that the Fund normally holds a core position of between 35 and 60 common stocks subject to exceptions stated
in the Prospectus. Also as of the Effective Date,
the Fund will use the Russell Midcap Growth Index as its sole benchmark index for performance comparisons, in contrast to current provisions
under which the Russell Midcap Growth Index is designated as the Fund’s primary benchmark index and the S&amp;P 500 Index is designated
as the Fund’s secondary benchmark index. PROSPECTUS As of the Effective Date the following
changes are hereby made to the Prospectus: All references in the Prospectus
to the “Marsico 21 st In the Prospectus “Fund
Summaries” section for the Marsico 21 st “The Marsico Midcap
Growth Focus Fund is a “diversified” portfolio and invests primarily in common stocks that are selected for their long-term
growth potential. The Fund may invest in companies of any size. Under normal circumstances, the Fund will invest at least 80% of the value
of its assets in medium-capitalization (or “midcap”) growth companies (“80% Policy”). The Fund will provide shareholders
with at least 60 days’ prior notice of any future change to the 80% Policy. The Fund defines midcap companies to mean companies
of sizes similar to those found in the Russell Midcap Growth Index. The Fund will normally hold a core position of between 35 and 50
securities, but the number of securities held by the Fund may occasionally vary from this range at times such as when the investment adviser
to the Fund, Marsico Capital Management, LLC (see “Management” below), is accumulating new positions, phasing out and replacing
existing positions, or responding to exceptional market conditions.” Also in the Prospectus “Fund
Summaries” section for the Marsico 21 st In the Prospectus
“More Information About the Funds” section on page 24 under the heading “Some Defined Terms” and the
subheading “Market Capitalization,” the reference to “medium-capitalization (or “mid-cap”)” is
hereby changed to read “medium-capitalization (or “midcap”),” and the sentence beginning “Mid-cap
companies typically . . . .” is hereby replaced with the following sentence: “Midcap companies are companies of sizes
similar to those found in the Russell Midcap Growth Index.” Also in the Prospectus
“More Information About the Funds” section on page 29 under the heading “The Principal Risks of Investing in the
Funds” and the subheading “Risks of Small and Medium-Capitalization Company Investing (Each Fund),” the following
sentence is hereby added to the first paragraph under the subheading: “Under normal circumstances, the Marsico Midcap Growth
Focus Fund will invest at least 80% of the value of its assets in medium-capitalization (or “midcap”) growth
compani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Registrant Name</t>
        </is>
      </c>
      <c r="B5" s="2" t="inlineStr">
        <is>
          <t>dei_EntityRegistrantName</t>
        </is>
      </c>
      <c r="C5" s="2" t="inlineStr">
        <is>
          <t>MARSICO INVESTMENT FUND</t>
        </is>
      </c>
    </row>
    <row r="6">
      <c r="A6" s="2" t="inlineStr">
        <is>
          <t>Entity Central Index Key</t>
        </is>
      </c>
      <c r="B6" s="2" t="inlineStr">
        <is>
          <t>dei_EntityCentralIndexKey</t>
        </is>
      </c>
      <c r="C6" s="2" t="inlineStr">
        <is>
          <t>000104711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Aug. 25,
		2021</t>
        </is>
      </c>
    </row>
    <row r="10">
      <c r="A10" s="2" t="inlineStr">
        <is>
          <t>Document Effective Date</t>
        </is>
      </c>
      <c r="B10" s="2" t="inlineStr">
        <is>
          <t>dei_DocumentEffectiveDate</t>
        </is>
      </c>
      <c r="C10" s="2" t="inlineStr">
        <is>
          <t>Aug. 25,
		2021</t>
        </is>
      </c>
    </row>
    <row r="11">
      <c r="A11" s="2" t="inlineStr">
        <is>
          <t>Prospectus Date</t>
        </is>
      </c>
      <c r="B11" s="2" t="inlineStr">
        <is>
          <t>rr_ProspectusDate</t>
        </is>
      </c>
      <c r="C11" s="2" t="inlineStr">
        <is>
          <t>Feb. 1,
		2021</t>
        </is>
      </c>
    </row>
    <row r="12">
      <c r="A12" s="2" t="inlineStr">
        <is>
          <t>MARSICO 21ST CENTURY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THE MARSICO INVESTMENT FUND Marsico 21 st Supplement dated August 25, 2021 to the Prospectus and Statement of Additional Information
(“SAI”) dated February 1, 2021 The purpose of this
supplement is to inform you that the name of the Marsico 21 st SUMMARY
OF NAME CHANGE AND OTHER CHANGES As of the Effective Date, the
Marsico 21 st Also as of the Effective Date,
the Fund’s principal investment strategies will change to a limited degree as summarized here (and described more specifically under
“Prospectus” below). On and after the Effective Date, the Fund will maintain the following non-fundamental 80% investment
policy (“80% Policy”): “Under normal circumstances, the Fund will invest at least 80% of the value of its assets in
medium-capitalization (or “midcap”) growth companies.” The Fund will provide shareholders with at least 60 days’
prior notice of any future change to the 80% Policy. For purposes of this policy, the Fund defines “midcap” to mean companies
of sizes similar to those found in the Russell Midcap Growth Index. In addition, the Fund will normally hold a core position of between
35 and 50 securities subject to exceptions stated in the Prospectus. The changed investment strategies
will replace certain strategies that currently provide that under current market conditions, the Fund’s portfolio manager invests
substantially in medium-capitalization (or mid-cap) companies (which typically may include companies of sizes similar to those found in
the Russell Midcap Index), and that the Fund normally holds a core position of between 35 and 60 common stocks subject to exceptions stated
in the Prospectus. Also as of the Effective Date,
the Fund will use the Russell Midcap Growth Index as its sole benchmark index for performance comparisons, in contrast to current provisions
under which the Russell Midcap Growth Index is designated as the Fund’s primary benchmark index and the S&amp;P 500 Index is designated
as the Fund’s secondary benchmark index. PROSPECTUS As of the Effective Date the following
changes are hereby made to the Prospectus: All references in the Prospectus
to the “Marsico 21 st In the Prospectus “Fund
Summaries” section for the Marsico 21 st “The Marsico Midcap
Growth Focus Fund is a “diversified” portfolio and invests primarily in common stocks that are selected for their long-term
growth potential. The Fund may invest in companies of any size. Under normal circumstances, the Fund will invest at least 80% of the value
of its assets in medium-capitalization (or “midcap”) growth companies (“80% Policy”). The Fund will provide shareholders
with at least 60 days’ prior notice of any future change to the 80% Policy. The Fund defines midcap companies to mean companies
of sizes similar to those found in the Russell Midcap Growth Index. The Fund will normally hold a core position of between 35 and 50
securities, but the number of securities held by the Fund may occasionally vary from this range at times such as when the investment adviser
to the Fund, Marsico Capital Management, LLC (see “Management” below), is accumulating new positions, phasing out and replacing
existing positions, or responding to exceptional market conditions.” Also in the Prospectus “Fund
Summaries” section for the Marsico 21 st In the Prospectus
“More Information About the Funds” section on page 24 under the heading “Some Defined Terms” and the
subheading “Market Capitalization,” the reference to “medium-capitalization (or “mid-cap”)” is
hereby changed to read “medium-capitalization (or “midcap”),” and the sentence beginning “Mid-cap
companies typically . . . .” is hereby replaced with the following sentence: “Midcap companies are companies of sizes
similar to those found in the Russell Midcap Growth Index.” Also in the Prospectus
“More Information About the Funds” section on page 29 under the heading “The Principal Risks of Investing in the
Funds” and the subheading “Risks of Small and Medium-Capitalization Company Investing (Each Fund),” the following
sentence is hereby added to the first paragraph under the subheading: “Under normal circumstances, the Marsico Midcap Growth
Focus Fund will invest at least 80% of the value of its assets in medium-capitalization (or “midcap”) growth
compan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22:31Z</dcterms:created>
  <dcterms:modified xmlns:dcterms="http://purl.org/dc/terms/" xmlns:xsi="http://www.w3.org/2001/XMLSchema-instance" xsi:type="dcterms:W3CDTF">2021-08-25T21:22:31Z</dcterms:modified>
</cp:coreProperties>
</file>